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vertible Promissory Note" sheetId="2" state="visible" r:id="rId2"/>
    <sheet xmlns:r="http://schemas.openxmlformats.org/officeDocument/2006/relationships" name="Convertible Promissory Note (Ta" sheetId="3" state="visible" r:id="rId3"/>
    <sheet xmlns:r="http://schemas.openxmlformats.org/officeDocument/2006/relationships" name="Convertible Promissory Note, Co" sheetId="4" state="visible" r:id="rId4"/>
    <sheet xmlns:r="http://schemas.openxmlformats.org/officeDocument/2006/relationships" name="Convertible Promissory Note, Bl" sheetId="5" state="visible" r:id="rId5"/>
    <sheet xmlns:r="http://schemas.openxmlformats.org/officeDocument/2006/relationships" name="Convertible Promissory Note, Ou" sheetId="6" state="visible" r:id="rId6"/>
    <sheet xmlns:r="http://schemas.openxmlformats.org/officeDocument/2006/relationships" name="Convertible Promissory Note, Fa" sheetId="7" state="visible" r:id="rId7"/>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to Form 20-F (the “Form 20-F/A”) amends our annual report on Form 20-F for the year ended December 31, 2021 (the “Annual Report”), which was originally filed with the U.S. Securities and Exchange Commission on May 4, 2022. The purpose of this Form 20-F/A is to amend certain information presented under (1) Item 3.D., Risk Factors; (2) Item 4, History and Development of the Company, (3) Item 5. Operating and Financial Review and Prospects, Convertible Notes, Year 2021 compared to year 2020, and Year 2020 compared to Year 2019, (4) Item 7., Item Major Shareholders ; and (5) Note 12, description of convertible notes.
This Form 20-F/A does not reflect events occurring after the filing of the Annual Report and does not modify or update the disclosure therein in any way except as described above or herein. No other changes have been made to the Annual Report. The filing of this Form 20-F/A should not be understood to mean that any statements contained in the Annual Report, as amended by this Form 20-F/A, are true or complete as of any date subsequent to the original filing date of the Annual Report. Accordingly, this Form 20-F/A should be read in conjunction with the Annual Report.</t>
        </is>
      </c>
    </row>
    <row r="7">
      <c r="A7" s="4" t="inlineStr">
        <is>
          <t>Document Registration Statement</t>
        </is>
      </c>
      <c r="B7" s="4" t="inlineStr">
        <is>
          <t>false</t>
        </is>
      </c>
    </row>
    <row r="8">
      <c r="A8" s="4" t="inlineStr">
        <is>
          <t>Document Annual Report</t>
        </is>
      </c>
      <c r="B8" s="4" t="inlineStr">
        <is>
          <t>true</t>
        </is>
      </c>
    </row>
    <row r="9">
      <c r="A9" s="4" t="inlineStr">
        <is>
          <t>Document Period End Date</t>
        </is>
      </c>
      <c r="B9" s="4" t="inlineStr">
        <is>
          <t>Dec. 31,  2021</t>
        </is>
      </c>
    </row>
    <row r="10">
      <c r="A10" s="4" t="inlineStr">
        <is>
          <t>Current Fiscal Year End Date</t>
        </is>
      </c>
      <c r="B10" s="4" t="inlineStr">
        <is>
          <t>--12-31</t>
        </is>
      </c>
    </row>
    <row r="11">
      <c r="A11" s="4" t="inlineStr">
        <is>
          <t>Document Fiscal Year Focus</t>
        </is>
      </c>
      <c r="B11" s="4" t="inlineStr">
        <is>
          <t>2021</t>
        </is>
      </c>
    </row>
    <row r="12">
      <c r="A12" s="4" t="inlineStr">
        <is>
          <t>Document Fiscal Period Focus</t>
        </is>
      </c>
      <c r="B12" s="4" t="inlineStr">
        <is>
          <t>FY</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000-56191</t>
        </is>
      </c>
    </row>
    <row r="16">
      <c r="A16" s="4" t="inlineStr">
        <is>
          <t>Entity Registrant Name</t>
        </is>
      </c>
      <c r="B16" s="4" t="inlineStr">
        <is>
          <t>ParcelPal Logistics Inc.</t>
        </is>
      </c>
    </row>
    <row r="17">
      <c r="A17" s="4" t="inlineStr">
        <is>
          <t>Entity Central Index Key</t>
        </is>
      </c>
      <c r="B17" s="4" t="inlineStr">
        <is>
          <t>0001819074</t>
        </is>
      </c>
    </row>
    <row r="18">
      <c r="A18" s="4" t="inlineStr">
        <is>
          <t>Entity Incorporation, State or Country Code</t>
        </is>
      </c>
      <c r="B18" s="4" t="inlineStr">
        <is>
          <t>A1</t>
        </is>
      </c>
    </row>
    <row r="19">
      <c r="A19" s="4" t="inlineStr">
        <is>
          <t>Entity Address, Address Line One</t>
        </is>
      </c>
      <c r="B19" s="4" t="inlineStr">
        <is>
          <t>1111 Melville Street</t>
        </is>
      </c>
    </row>
    <row r="20">
      <c r="A20" s="4" t="inlineStr">
        <is>
          <t>Entity Address, Address Line Two</t>
        </is>
      </c>
      <c r="B20" s="4" t="inlineStr">
        <is>
          <t>Suite 620</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A 2S5</t>
        </is>
      </c>
    </row>
    <row r="24">
      <c r="A24" s="4" t="inlineStr">
        <is>
          <t>Entity Address, Country</t>
        </is>
      </c>
      <c r="B24" s="4" t="inlineStr">
        <is>
          <t>CA</t>
        </is>
      </c>
    </row>
    <row r="25">
      <c r="A25" s="4" t="inlineStr">
        <is>
          <t>Title of 12(g) Security</t>
        </is>
      </c>
      <c r="B25" s="4" t="inlineStr">
        <is>
          <t>Common Shares</t>
        </is>
      </c>
    </row>
    <row r="26">
      <c r="A26" s="4" t="inlineStr">
        <is>
          <t>Entity Common Stock, Shares Outstanding</t>
        </is>
      </c>
      <c r="B26" s="5" t="n">
        <v>155838733</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Firm ID</t>
        </is>
      </c>
      <c r="B37" s="4" t="inlineStr">
        <is>
          <t>5041</t>
        </is>
      </c>
    </row>
    <row r="38">
      <c r="A38" s="4" t="inlineStr">
        <is>
          <t>Auditor Name</t>
        </is>
      </c>
      <c r="B38" s="4" t="inlineStr">
        <is>
          <t>BF Borgers CPA PC</t>
        </is>
      </c>
    </row>
    <row r="39">
      <c r="A39" s="4" t="inlineStr">
        <is>
          <t>Auditor Location</t>
        </is>
      </c>
      <c r="B39" s="4" t="inlineStr">
        <is>
          <t>Lakewood, CO</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Rich Wheeless</t>
        </is>
      </c>
    </row>
    <row r="43">
      <c r="A43" s="4" t="inlineStr">
        <is>
          <t>Contact Personnel Email Address</t>
        </is>
      </c>
      <c r="B43" s="4" t="inlineStr">
        <is>
          <t>Rich@parcelpal.com</t>
        </is>
      </c>
    </row>
    <row r="44">
      <c r="A44" s="4" t="inlineStr">
        <is>
          <t>City Area Code</t>
        </is>
      </c>
      <c r="B44" s="4" t="inlineStr">
        <is>
          <t>587</t>
        </is>
      </c>
    </row>
    <row r="45">
      <c r="A45" s="4" t="inlineStr">
        <is>
          <t>Local Phone Number</t>
        </is>
      </c>
      <c r="B45" s="4" t="inlineStr">
        <is>
          <t>883 9811</t>
        </is>
      </c>
    </row>
    <row r="46">
      <c r="A46" s="4" t="inlineStr">
        <is>
          <t>Entity Address, Address Line One</t>
        </is>
      </c>
      <c r="B46" s="4" t="inlineStr">
        <is>
          <t>1111 Melville Street</t>
        </is>
      </c>
    </row>
    <row r="47">
      <c r="A47" s="4" t="inlineStr">
        <is>
          <t>Entity Address, Address Line Two</t>
        </is>
      </c>
      <c r="B47" s="4" t="inlineStr">
        <is>
          <t>Suite 620</t>
        </is>
      </c>
    </row>
    <row r="48">
      <c r="A48" s="4" t="inlineStr">
        <is>
          <t>Entity Address, City or Town</t>
        </is>
      </c>
      <c r="B48" s="4" t="inlineStr">
        <is>
          <t>Vancouver</t>
        </is>
      </c>
    </row>
    <row r="49">
      <c r="A49" s="4" t="inlineStr">
        <is>
          <t>Entity Address, State or Province</t>
        </is>
      </c>
      <c r="B49" s="4" t="inlineStr">
        <is>
          <t>BC</t>
        </is>
      </c>
    </row>
    <row r="50">
      <c r="A50" s="4" t="inlineStr">
        <is>
          <t>Entity Address, Postal Zip Code</t>
        </is>
      </c>
      <c r="B50" s="4" t="inlineStr">
        <is>
          <t>V6A 2S5</t>
        </is>
      </c>
    </row>
    <row r="51">
      <c r="A51" s="4" t="inlineStr">
        <is>
          <t>Entity Address, Country</t>
        </is>
      </c>
      <c r="B51" s="4" t="inlineStr">
        <is>
          <t>C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12 Months Ended</t>
        </is>
      </c>
    </row>
    <row r="2">
      <c r="B2" s="2" t="inlineStr">
        <is>
          <t>Dec. 31, 2021</t>
        </is>
      </c>
    </row>
    <row r="3">
      <c r="A3" s="3" t="inlineStr">
        <is>
          <t>Convertible Promissory Note [Abstract]</t>
        </is>
      </c>
      <c r="B3" s="4" t="inlineStr">
        <is>
          <t xml:space="preserve"> </t>
        </is>
      </c>
    </row>
    <row r="4">
      <c r="A4" s="4" t="inlineStr">
        <is>
          <t>Convertible Promissory Note</t>
        </is>
      </c>
      <c r="B4" s="4" t="inlineStr">
        <is>
          <t xml:space="preserve">Note 12.
Convertible Promissory Note During the year ended December 31, 2021 and 2020, the Company entered into multiple US dollar denominated convertible note agreements, with each
convertible note containing a guaranteed interest rate between 5% and 10%, a 5% original issue discount on the principal of the convertible note,
incentive common shares of the Company and the right to convert at a fixed price of US $0.06 to US $0.08 per share. As the convertible note and embedded conversion feature are denominated in US dollars and the Company has a Canadian dollar functional
currency, they are within the scope of IAS 32 – Financial Instruments: Presentation, nil The derivative liability
is remeasured at fair value through profit or loss at each reporting period using the Black-Scholes pricing model using the following assumptions:
December 31, 2021
December 31, 2020
Risk-free interest rate
0.12%
0.10 – 0.34%
Estimated life
0.5-0.75
years
0.5-0.75
years
Expected volatility
97% - 140%
60% - 101%
Expected dividend yield
0.00%
0.00% The convertible notes
issued are as follows: (1) On April 14,
2020, the Company issued a convertible note to Tangiers Global LLC for US$367,500, with a guaranteed interest rate of 10% and an original issue discount of US$17,500.
The convertible note provided for funding in two tranches: the first tranche of US$262,500 (CAD - $350,092) funded on April 17, 2020 (“First Tranche”) and the
second tranche of US$105,000 (CAD - $139,893)
funded on May 7, 2020 (“Second Tranche”). The convertible note had a maturity date of 225 days from the date the cash was received and
could be converted into common shares of the Company at a fixed conversion price of US$0.06 per common share. As consideration for the
convertible note the Company issued 600,000 common shares valued at $ nil On initial measurement
the Company fair valued the conversion option of the First Tranche at $85,981 and allocated the residual value of $264,111 to the loan. The Company amortized the loan to maturity using an effective interest rate of 37.12%. During the year ended December 31, 2020, the First Tranche was converted into 4,929,897 common shares valued at $756,919. The conversion option on
the Second Tranche was fair valued at $39,528 with the residual value of $100,365 allocated to the loan. The loan was amortized to maturity using an effective interest rate of 49.31%. The loan matured on December 18, 2020, and during the year ended
December 31, 2021, the Second Tranche was converted into 1,975,822 common shares valued at $316,132. As of December 31, 2021, this note had been fully converted and settled the principal balance in full. (2) On June 29,
2020, the Company issued a convertible note to Tangiers Global LLC for US$210,000 (CAD - $273,526) with a guaranteed interest rate of 5% and an original
issue discount of US$10,000. The note matures on February 9, 2021 and can be converted into common shares of the Company at a conversion price of US$0.08
per common share. As consideration for the convertible note the Company issued 300,000 common shares fair valued at $ nil (3) On September
29, 2020, the Company issued a convertible note to Tangiers Global LLC for an aggregate principal loan of $525,000, payable in four tranches with a guaranteed interest rate of 5%
and an original issue discount of 5%. The note is convertible at a fixed conversion price of USD $0.06 per share. At the initial closing, US$157,500 (CAD - $201,178) was funded, and matured on March 28, 2021.
As consideration for the first tranche of this convertible note the Company issued 150,000 common shares fair valued at $ nil On October 16, 2020, the
second tranche of the convertible note funded for US$78,750 (CAD - $99,239) with a guaranteed interest rate of 5% and an original issue discount of
US$3,750. The second tranche of this note matures on April 14, 2021 and can be converted into common shares of the Company at a conversion price of US$0.06
per common share. As consideration for the convertible note, the Company issued 75,000 common shares fair valued at $ nil On December 21, 2020, the
third tranche of this convertible note funded for US$105,000 (CAD - $128,770) with a guaranteed interest rate of 5% and an original issue discount of
US$5,000. The third tranche of this note matures on June 19, 2021 and can be converted into common shares of the Company at a conversion price of US$0.06
per common share. As consideration for the convertible note the Company issued 100,000 common shares fair valued at $ nil On January 15, 2021, the
fourth tranche of this convertible note funded for US$183,750 (CAD - $222,651) with a guaranteed interest rate of 5% and an original issue discount of
US$8,750. The fourth tranche of this note matures on July 14, 2021 and can be converted into common shares of the Company at a conversion price of US$0.06
per common share. As consideration for the convertible note the Company issued 175,000 common shares fair valued at $ nil (4) On March 12,
2021, the Company issued a three-tranche convertible note to Tangiers Global LLC for a face value of US$1,050,000. The first tranche was funded for US$367,500
(CAD - $436,699) with a guaranteed interest rate of 5% and an original issue discount of US$17,500. The first tranche of the note
matures on September 8, 2021 and can be converted into common shares of the Company at a conversion price of US$0.13 per common share prior to the maturity date. As consideration for the convertible note the Company issued 300,000 common shares fair valued at $ nil On April 13, 2021, the
second tranche of this note was funded for US$341,250 (CAD - $427,873) with a guaranteed interest rate of 5% and an original issue discount of
US$16,250. This tranche of the note matures on October 10, 2021 and can be converted into common shares of the Company at a conversion price of US$0.13
per common share prior to the maturity date. The conversion option was fair valued at $10,817 and the loan was valued at $396,681. The loan is amortized to maturity using an effective interest rate of 4.88%. On December 7, 2021 and December 29, 2021, the Company issued 417,196 and
2,500,000 common shares to settle US $116,500
of the loan, the shares were fair valued at $31,290 and $137,500 respectively. At December 31, 2021, the outstanding balance of the second tranche was US $257,740
(CAD -$326,763). On May 27, 2021, the
third tranche of this note was funded for US$341,250 (CAD - $412,479) with a guaranteed interest rate of 5% and an original issue discount of
US$16,250. This tranche of the note matures on November 23, 2021, and can be converted into common shares of the Company at a conversion price of US$0.13 per common share prior to the maturity date. The conversion option was fair valued at $18,356
and the loan was valued at $374,481. The loan is amortized to maturity using an effective interest rate of 5.98%. At December 31, 2021, the outstanding balance of the third tranche was US$365,733 (CAD $463,727). Between December 31, 2021 and the date of the filing of
the annual report in May 2022, this note had been fully converted based upon the variable conversion price and settled the principal balance in full. The balance of our outstanding convertible notes as of December
31, 2021 are set forth in the table below. As of the date of the filing of this amended Form 20-F/A, there remained no balance on the March 12, 2021 note as all tranches had been fully converted and the note retired. See (5) below for a description
and subsequent balance relating to the September 2021 convertible note.
Date of Note
USD Principal amount outstanding at December 31, 2021 (CAD)
April 13, 2021
$257,740 (CAD - $326,763)
May 27, 2021
$365,733 (CAD - $463,727)
September 15, 2021
$776,844 (CAD - $914,171)
November 23, 2021
$670,204 (CAD - $724,566)
Total amount outstanding
$2,070,521 (CAD - $2,429,227)
(5) On closing of
the Trucking Acquisition, the Company issued a convertible note to Tangiers Global LLC on September 15, 2021 with face value of up to US$2,300,000
receivable in four tranches. Each of the first three funded tranches will carry a 5% Original Issue Discount (or “OID”). As consideration of the convertible note, the Company shall issue 500,000 common shares to the noteholder for each of the first three funded tranches. As at December 31, 2021, the first tranche of US$735,000 and the second tranche of US$672,000 had been funded and 500,000 common shares were issued to the noteholder for each of the first two funded tranches, valued at $ nil The first tranche had a
guaranteed interest rate of 8% and an original issue discount for US $35,000. The first tranche of the note matures on March 14, 2022 and can be
converted into common shares of the Company at a conversion price of US $0.09 per common share. The conversion option was fair valued at $110,301 and the loan was fair valued at $776,844.
The loan is amortized to maturity using an effective interest rate of 20.087%. The second tranche had a
guaranteed interest rate of 8% and an original issue discount for US $32,000. The second tranche of the note matures on May 23, 2022 and can be
converted into common shares of the Company at a conversion price of US $0.09 per common share. The conversion option was fair valued at $140,643 and the loan was fair valued at $670,204.
The loan is amortized to maturity using an effective interest rate of 25.55% The fair value of the
derivative liability at December 31, 2021 was $206,726 (2020 - $794,631). During the year ended December 31, 2021 the Company realized a loss on fair value of derivative liability of $164,168 (2020 - $287,661) related to conversion and a $51,781 (2020 - $587,577 unrealized loss) in
unrealized gain from remeasurement of the outstanding derivative liabilities. As of December 31, 2021,
there remained a principal balance of $1,340,000 under this note; however, on May 2, 2022, $394,000 of this principal balance had been converted, leaving a remaining principal balance of $946,000 USD. In the event of a default under this Note, additional interest will accrue from the date of the event of default at the rate equal to the lower of 18% per annum or the highest rate permitted by law. See Item 5, Convertible notes, of this annual report for a more complete description of this note.
The changes in the fair
value of the derivative and loan balances were as follows:
Convertible Debt $
Derivative Liability $
Balance, December 31, 2019
-
-
Additions
890,663
302,035
Interest expense
77,640
-
Accretion
246,291
-
Change in fair value of derivative liability
-
866,238
Conversion of convertible debt
(384,820
)
(373,642
)
Foreign exchange on loan
(63,704
)
-
Balance, December 31, 2020
766,070
794,631
Additions
2,653,829
503,848
Interest expense
198,092
-
Accretion
552,151
-
Change in fair value of derivative liability
-
112,387
Conversion of convertible debt
(1,766,066
)
(1,204,140
)
Foreign exchange on loan
25,151
-
Balance, December 31, 2021
2,429,227
206,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Tables)</t>
        </is>
      </c>
      <c r="B1" s="2" t="inlineStr">
        <is>
          <t>12 Months Ended</t>
        </is>
      </c>
    </row>
    <row r="2">
      <c r="B2" s="2" t="inlineStr">
        <is>
          <t>Dec. 31, 2021</t>
        </is>
      </c>
    </row>
    <row r="3">
      <c r="A3" s="3" t="inlineStr">
        <is>
          <t>Convertible Promissory Note [Abstract]</t>
        </is>
      </c>
      <c r="B3" s="4" t="inlineStr">
        <is>
          <t xml:space="preserve"> </t>
        </is>
      </c>
    </row>
    <row r="4">
      <c r="A4" s="4" t="inlineStr">
        <is>
          <t>Fair Value Conversion Feature Using Black-Scholes Option Pricing</t>
        </is>
      </c>
      <c r="B4" s="4" t="inlineStr">
        <is>
          <t>The derivative liability
is remeasured at fair value through profit or loss at each reporting period using the Black-Scholes pricing model using the following assumptions:
December 31, 2021
December 31, 2020
Risk-free interest rate
0.12%
0.10 – 0.34%
Estimated life
0.5-0.75
years
0.5-0.75
years
Expected volatility
97% - 140%
60% - 101%
Expected dividend yield
0.00%
0.00%</t>
        </is>
      </c>
    </row>
    <row r="5">
      <c r="A5" s="4" t="inlineStr">
        <is>
          <t>Outstanding Balances of Convertible Notes</t>
        </is>
      </c>
      <c r="B5" s="4" t="inlineStr">
        <is>
          <t>The balance of our outstanding convertible notes as of December
31, 2021 are set forth in the table below. As of the date of the filing of this amended Form 20-F/A, there remained no balance on the March 12, 2021 note as all tranches had been fully converted and the note retired. See (5) below for a description
and subsequent balance relating to the September 2021 convertible note.
Date of Note
USD Principal amount outstanding at December 31, 2021 (CAD)
April 13, 2021
$257,740 (CAD - $326,763)
May 27, 2021
$365,733 (CAD - $463,727)
September 15, 2021
$776,844 (CAD - $914,171)
November 23, 2021
$670,204 (CAD - $724,566)
Total amount outstanding
$2,070,521 (CAD - $2,429,227)</t>
        </is>
      </c>
    </row>
    <row r="6">
      <c r="A6" s="4" t="inlineStr">
        <is>
          <t>Changes in Fair Value of Derivative and Loan Balances</t>
        </is>
      </c>
      <c r="B6" s="4" t="inlineStr">
        <is>
          <t xml:space="preserve">The changes in the fair
value of the derivative and loan balances were as follows:
Convertible Debt $
Derivative Liability $
Balance, December 31, 2019
-
-
Additions
890,663
302,035
Interest expense
77,640
-
Accretion
246,291
-
Change in fair value of derivative liability
-
866,238
Conversion of convertible debt
(384,820
)
(373,642
)
Foreign exchange on loan
(63,704
)
-
Balance, December 31, 2020
766,070
794,631
Additions
2,653,829
503,848
Interest expense
198,092
-
Accretion
552,151
-
Change in fair value of derivative liability
-
112,387
Conversion of convertible debt
(1,766,066
)
(1,204,140
)
Foreign exchange on loan
25,151
-
Balance, December 31, 2021
2,429,227
206,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Q22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41" customWidth="1" min="11" max="11"/>
    <col width="30" customWidth="1" min="12" max="12"/>
    <col width="32" customWidth="1" min="13" max="13"/>
    <col width="21" customWidth="1" min="14" max="14"/>
    <col width="28" customWidth="1" min="15" max="15"/>
    <col width="33" customWidth="1" min="16" max="16"/>
    <col width="22" customWidth="1" min="17" max="17"/>
    <col width="41" customWidth="1" min="18" max="18"/>
    <col width="37" customWidth="1" min="19" max="19"/>
    <col width="29" customWidth="1" min="20" max="20"/>
    <col width="29" customWidth="1" min="21" max="21"/>
    <col width="33" customWidth="1" min="22" max="22"/>
    <col width="29" customWidth="1" min="23" max="23"/>
    <col width="29" customWidth="1" min="24" max="24"/>
    <col width="33" customWidth="1" min="25" max="25"/>
    <col width="29" customWidth="1" min="26" max="26"/>
    <col width="33" customWidth="1" min="27" max="27"/>
    <col width="29" customWidth="1" min="28" max="28"/>
    <col width="41" customWidth="1" min="29" max="29"/>
    <col width="37" customWidth="1" min="30" max="30"/>
    <col width="33" customWidth="1" min="31" max="31"/>
    <col width="29" customWidth="1" min="32" max="32"/>
    <col width="21" customWidth="1" min="33" max="33"/>
    <col width="21" customWidth="1" min="34" max="34"/>
    <col width="22" customWidth="1" min="35" max="35"/>
    <col width="22" customWidth="1" min="36" max="36"/>
    <col width="41" customWidth="1" min="37" max="37"/>
    <col width="47" customWidth="1" min="38" max="38"/>
    <col width="47" customWidth="1" min="39" max="39"/>
    <col width="40" customWidth="1" min="40" max="40"/>
    <col width="29" customWidth="1" min="41" max="41"/>
    <col width="21" customWidth="1" min="42" max="42"/>
    <col width="29" customWidth="1" min="43" max="43"/>
  </cols>
  <sheetData>
    <row r="1">
      <c r="A1" s="1" t="inlineStr">
        <is>
          <t>Convertible Promissory Note, Convertible Notes Issued (Details)</t>
        </is>
      </c>
      <c r="AL1" s="2" t="inlineStr">
        <is>
          <t>12 Months Ended</t>
        </is>
      </c>
    </row>
    <row r="2">
      <c r="B2" s="2" t="inlineStr">
        <is>
          <t>May 02, 2022 CAD ($)</t>
        </is>
      </c>
      <c r="C2" s="2" t="inlineStr">
        <is>
          <t>Dec. 29, 2021 USD ($) shares</t>
        </is>
      </c>
      <c r="D2" s="2" t="inlineStr">
        <is>
          <t>Dec. 29, 2021 CAD ($) shares</t>
        </is>
      </c>
      <c r="E2" s="2" t="inlineStr">
        <is>
          <t>Dec. 07, 2021 USD ($) shares</t>
        </is>
      </c>
      <c r="F2" s="2" t="inlineStr">
        <is>
          <t>Dec. 07, 2021 CAD ($) shares</t>
        </is>
      </c>
      <c r="G2" s="2" t="inlineStr">
        <is>
          <t>Nov. 15, 2021 USD ($) shares</t>
        </is>
      </c>
      <c r="H2" s="2" t="inlineStr">
        <is>
          <t>Nov. 15, 2021 CAD ($) shares</t>
        </is>
      </c>
      <c r="I2" s="2" t="inlineStr">
        <is>
          <t>Sep. 22, 2021 USD ($) shares</t>
        </is>
      </c>
      <c r="J2" s="2" t="inlineStr">
        <is>
          <t>Sep. 22, 2021 CAD ($) shares</t>
        </is>
      </c>
      <c r="K2" s="2" t="inlineStr">
        <is>
          <t>Sep. 15, 2021 USD ($) Tranche $ / shares</t>
        </is>
      </c>
      <c r="L2" s="2" t="inlineStr">
        <is>
          <t>Sep. 15, 2021 CAD ($) Tranche</t>
        </is>
      </c>
      <c r="M2" s="2" t="inlineStr">
        <is>
          <t>May 27, 2021 USD ($) $ / shares</t>
        </is>
      </c>
      <c r="N2" s="2" t="inlineStr">
        <is>
          <t>May 27, 2021 CAD ($)</t>
        </is>
      </c>
      <c r="O2" s="2" t="inlineStr">
        <is>
          <t>May 20, 2021 CAD ($) shares</t>
        </is>
      </c>
      <c r="P2" s="2" t="inlineStr">
        <is>
          <t>Apr. 13, 2021 USD ($) $ / shares</t>
        </is>
      </c>
      <c r="Q2" s="2" t="inlineStr">
        <is>
          <t>Apr. 13, 2021 CAD ($)</t>
        </is>
      </c>
      <c r="R2" s="2" t="inlineStr">
        <is>
          <t>Mar. 12, 2021 USD ($) Tranche $ / shares</t>
        </is>
      </c>
      <c r="S2" s="2" t="inlineStr">
        <is>
          <t>Mar. 12, 2021 CAD ($) Tranche shares</t>
        </is>
      </c>
      <c r="T2" s="2" t="inlineStr">
        <is>
          <t>Feb. 17, 2021 CAD ($) shares</t>
        </is>
      </c>
      <c r="U2" s="2" t="inlineStr">
        <is>
          <t>Feb. 02, 2021 CAD ($) shares</t>
        </is>
      </c>
      <c r="V2" s="2" t="inlineStr">
        <is>
          <t>Jan. 15, 2021 USD ($) $ / shares</t>
        </is>
      </c>
      <c r="W2" s="2" t="inlineStr">
        <is>
          <t>Jan. 15, 2021 CAD ($) shares</t>
        </is>
      </c>
      <c r="X2" s="2" t="inlineStr">
        <is>
          <t>Jan. 13, 2021 CAD ($) shares</t>
        </is>
      </c>
      <c r="Y2" s="2" t="inlineStr">
        <is>
          <t>Dec. 21, 2020 USD ($) $ / shares</t>
        </is>
      </c>
      <c r="Z2" s="2" t="inlineStr">
        <is>
          <t>Dec. 21, 2020 CAD ($) shares</t>
        </is>
      </c>
      <c r="AA2" s="2" t="inlineStr">
        <is>
          <t>Oct. 16, 2020 USD ($) $ / shares</t>
        </is>
      </c>
      <c r="AB2" s="2" t="inlineStr">
        <is>
          <t>Oct. 16, 2020 CAD ($) shares</t>
        </is>
      </c>
      <c r="AC2" s="2" t="inlineStr">
        <is>
          <t>Sep. 29, 2020 USD ($) Tranche $ / shares</t>
        </is>
      </c>
      <c r="AD2" s="2" t="inlineStr">
        <is>
          <t>Sep. 29, 2020 CAD ($) Tranche shares</t>
        </is>
      </c>
      <c r="AE2" s="2" t="inlineStr">
        <is>
          <t>Jun. 29, 2020 USD ($) $ / shares</t>
        </is>
      </c>
      <c r="AF2" s="2" t="inlineStr">
        <is>
          <t>Jun. 29, 2020 CAD ($) shares</t>
        </is>
      </c>
      <c r="AG2" s="2" t="inlineStr">
        <is>
          <t>May 07, 2020 USD ($)</t>
        </is>
      </c>
      <c r="AH2" s="2" t="inlineStr">
        <is>
          <t>May 07, 2020 CAD ($)</t>
        </is>
      </c>
      <c r="AI2" s="2" t="inlineStr">
        <is>
          <t>Apr. 17, 2020 USD ($)</t>
        </is>
      </c>
      <c r="AJ2" s="2" t="inlineStr">
        <is>
          <t>Apr. 17, 2020 CAD ($)</t>
        </is>
      </c>
      <c r="AK2" s="2" t="inlineStr">
        <is>
          <t>Apr. 14, 2020 USD ($) Tranche $ / shares</t>
        </is>
      </c>
      <c r="AL2" s="2" t="inlineStr">
        <is>
          <t>Dec. 31, 2021 USD ($) Volume $ / shares shares</t>
        </is>
      </c>
      <c r="AM2" s="2" t="inlineStr">
        <is>
          <t>Dec. 31, 2021 CAD ($) Volume $ / shares shares</t>
        </is>
      </c>
      <c r="AN2" s="2" t="inlineStr">
        <is>
          <t>Dec. 31, 2020 USD ($) $ / shares shares</t>
        </is>
      </c>
      <c r="AO2" s="2" t="inlineStr">
        <is>
          <t>Dec. 31, 2020 CAD ($) shares</t>
        </is>
      </c>
      <c r="AP2" s="2" t="inlineStr">
        <is>
          <t>May 02, 2022 USD ($)</t>
        </is>
      </c>
      <c r="AQ2" s="2" t="inlineStr">
        <is>
          <t>Apr. 14, 2020 CAD ($) shares</t>
        </is>
      </c>
    </row>
    <row r="3">
      <c r="A3" s="3" t="inlineStr">
        <is>
          <t>Convertible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Issue discou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0.05</v>
      </c>
      <c r="AM4" s="6" t="n">
        <v>0.05</v>
      </c>
      <c r="AN4" s="6" t="n">
        <v>0.05</v>
      </c>
      <c r="AO4" s="6" t="n">
        <v>0.05</v>
      </c>
      <c r="AP4" s="4" t="inlineStr">
        <is>
          <t xml:space="preserve"> </t>
        </is>
      </c>
      <c r="AQ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7" t="n">
        <v>0.1131</v>
      </c>
      <c r="AM5" s="7" t="n">
        <v>0.1131</v>
      </c>
      <c r="AN5" s="7" t="n">
        <v>0.1131</v>
      </c>
      <c r="AO5" s="7" t="n">
        <v>0.1131</v>
      </c>
      <c r="AP5" s="4" t="inlineStr">
        <is>
          <t xml:space="preserve"> </t>
        </is>
      </c>
      <c r="AQ5" s="4" t="inlineStr">
        <is>
          <t xml:space="preserve"> </t>
        </is>
      </c>
    </row>
    <row r="6">
      <c r="A6" s="4" t="inlineStr">
        <is>
          <t>Incentive shares allocat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8" t="n">
        <v>0</v>
      </c>
      <c r="AM6" s="4" t="inlineStr">
        <is>
          <t xml:space="preserve"> </t>
        </is>
      </c>
      <c r="AN6" s="8" t="n">
        <v>0</v>
      </c>
      <c r="AO6" s="4" t="inlineStr">
        <is>
          <t xml:space="preserve"> </t>
        </is>
      </c>
      <c r="AP6" s="4" t="inlineStr">
        <is>
          <t xml:space="preserve"> </t>
        </is>
      </c>
      <c r="AQ6" s="4" t="inlineStr">
        <is>
          <t xml:space="preserve"> </t>
        </is>
      </c>
    </row>
    <row r="7">
      <c r="A7" s="4" t="inlineStr">
        <is>
          <t>Fair value of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8" t="n">
        <v>206726</v>
      </c>
      <c r="AN7" s="4" t="inlineStr">
        <is>
          <t xml:space="preserve"> </t>
        </is>
      </c>
      <c r="AO7" s="8" t="n">
        <v>794631</v>
      </c>
      <c r="AP7" s="4" t="inlineStr">
        <is>
          <t xml:space="preserve"> </t>
        </is>
      </c>
      <c r="AQ7" s="4" t="inlineStr">
        <is>
          <t xml:space="preserve"> </t>
        </is>
      </c>
    </row>
    <row r="8">
      <c r="A8" s="4" t="inlineStr">
        <is>
          <t>Realized loss on fair value of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5" t="n">
        <v>164168</v>
      </c>
      <c r="AN8" s="4" t="inlineStr">
        <is>
          <t xml:space="preserve"> </t>
        </is>
      </c>
      <c r="AO8" s="5" t="n">
        <v>287661</v>
      </c>
      <c r="AP8" s="4" t="inlineStr">
        <is>
          <t xml:space="preserve"> </t>
        </is>
      </c>
      <c r="AQ8" s="4" t="inlineStr">
        <is>
          <t xml:space="preserve"> </t>
        </is>
      </c>
    </row>
    <row r="9">
      <c r="A9" s="4" t="inlineStr">
        <is>
          <t>Unrealized loss from remeasurement of outstanding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8" t="n">
        <v>51781</v>
      </c>
      <c r="AN9" s="4" t="inlineStr">
        <is>
          <t xml:space="preserve"> </t>
        </is>
      </c>
      <c r="AO9" s="8" t="n">
        <v>587577</v>
      </c>
      <c r="AP9" s="4" t="inlineStr">
        <is>
          <t xml:space="preserve"> </t>
        </is>
      </c>
      <c r="AQ9" s="4" t="inlineStr">
        <is>
          <t xml:space="preserve"> </t>
        </is>
      </c>
    </row>
    <row r="10">
      <c r="A10" s="4" t="inlineStr">
        <is>
          <t>First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3" t="inlineStr">
        <is>
          <t>Convertible not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8" t="n">
        <v>367500</v>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6" t="n">
        <v>0.1</v>
      </c>
    </row>
    <row r="14">
      <c r="A14" s="4" t="inlineStr">
        <is>
          <t>Issue discount amount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8" t="n">
        <v>17500</v>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Number of tranches |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2</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Period of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225 days</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Second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Convertible not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8" t="n">
        <v>210000</v>
      </c>
      <c r="AF19" s="8" t="n">
        <v>273526</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0.05</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Issue discount amount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8" t="n">
        <v>10000</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February 9, 2021</t>
        </is>
      </c>
      <c r="AM22" s="4" t="inlineStr">
        <is>
          <t>February 9, 2021</t>
        </is>
      </c>
      <c r="AN22" s="4" t="inlineStr">
        <is>
          <t xml:space="preserve"> </t>
        </is>
      </c>
      <c r="AO22" s="4" t="inlineStr">
        <is>
          <t xml:space="preserve"> </t>
        </is>
      </c>
      <c r="AP22" s="4" t="inlineStr">
        <is>
          <t xml:space="preserve"> </t>
        </is>
      </c>
      <c r="AQ22" s="4" t="inlineStr">
        <is>
          <t xml:space="preserve"> </t>
        </is>
      </c>
    </row>
    <row r="23">
      <c r="A23" s="4" t="inlineStr">
        <is>
          <t>Fair value of conversion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8" t="n">
        <v>60816</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Residual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8" t="n">
        <v>212710</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Effective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7" t="n">
        <v>0.3398</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Number of shares convert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275625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Shares convert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8" t="n">
        <v>468563</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Third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3" t="inlineStr">
        <is>
          <t>Convertible not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8" t="n">
        <v>525000</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6" t="n">
        <v>0.05</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Issue discoun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0.05</v>
      </c>
      <c r="AD32" s="6" t="n">
        <v>0.05</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Initial issu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8" t="n">
        <v>157500</v>
      </c>
      <c r="AD33" s="8" t="n">
        <v>201178</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Number of tranches |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4</v>
      </c>
      <c r="AD34" s="5" t="n">
        <v>4</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March 28, 2021</t>
        </is>
      </c>
      <c r="AM35" s="4" t="inlineStr">
        <is>
          <t>March 28, 2021</t>
        </is>
      </c>
      <c r="AN35" s="4" t="inlineStr">
        <is>
          <t xml:space="preserve"> </t>
        </is>
      </c>
      <c r="AO35" s="4" t="inlineStr">
        <is>
          <t xml:space="preserve"> </t>
        </is>
      </c>
      <c r="AP35" s="4" t="inlineStr">
        <is>
          <t xml:space="preserve"> </t>
        </is>
      </c>
      <c r="AQ35" s="4" t="inlineStr">
        <is>
          <t xml:space="preserve"> </t>
        </is>
      </c>
    </row>
    <row r="36">
      <c r="A36" s="4" t="inlineStr">
        <is>
          <t>Fourth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3" t="inlineStr">
        <is>
          <t>Convertible not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8" t="n">
        <v>105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Number of tranches |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3</v>
      </c>
      <c r="S39" s="5" t="n">
        <v>3</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Fifth Convertible Note [Member] | Truck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3" t="inlineStr">
        <is>
          <t>Convertible not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Number of tranches | Tranch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v>
      </c>
      <c r="L42" s="5" t="n">
        <v>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Original issue discoun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05</v>
      </c>
      <c r="L43" s="6" t="n">
        <v>0.0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Percentage of variable 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6" t="n">
        <v>0.83</v>
      </c>
      <c r="AM44" s="6" t="n">
        <v>0.83</v>
      </c>
      <c r="AN44" s="4" t="inlineStr">
        <is>
          <t xml:space="preserve"> </t>
        </is>
      </c>
      <c r="AO44" s="4" t="inlineStr">
        <is>
          <t xml:space="preserve"> </t>
        </is>
      </c>
      <c r="AP44" s="4" t="inlineStr">
        <is>
          <t xml:space="preserve"> </t>
        </is>
      </c>
      <c r="AQ44" s="4" t="inlineStr">
        <is>
          <t xml:space="preserve"> </t>
        </is>
      </c>
    </row>
    <row r="45">
      <c r="A45" s="4" t="inlineStr">
        <is>
          <t>Average number of lowest volume weighted average price | Volu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5" t="n">
        <v>2</v>
      </c>
      <c r="AM45" s="5" t="n">
        <v>2</v>
      </c>
      <c r="AN45" s="4" t="inlineStr">
        <is>
          <t xml:space="preserve"> </t>
        </is>
      </c>
      <c r="AO45" s="4" t="inlineStr">
        <is>
          <t xml:space="preserve"> </t>
        </is>
      </c>
      <c r="AP45" s="4" t="inlineStr">
        <is>
          <t xml:space="preserve"> </t>
        </is>
      </c>
      <c r="AQ45" s="4" t="inlineStr">
        <is>
          <t xml:space="preserve"> </t>
        </is>
      </c>
    </row>
    <row r="46">
      <c r="A46" s="4" t="inlineStr">
        <is>
          <t>Number of consecutive trading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10 days</t>
        </is>
      </c>
      <c r="AM46" s="4" t="inlineStr">
        <is>
          <t>10 days</t>
        </is>
      </c>
      <c r="AN46" s="4" t="inlineStr">
        <is>
          <t xml:space="preserve"> </t>
        </is>
      </c>
      <c r="AO46" s="4" t="inlineStr">
        <is>
          <t xml:space="preserve"> </t>
        </is>
      </c>
      <c r="AP46" s="4" t="inlineStr">
        <is>
          <t xml:space="preserve"> </t>
        </is>
      </c>
      <c r="AQ46" s="4" t="inlineStr">
        <is>
          <t xml:space="preserve"> </t>
        </is>
      </c>
    </row>
    <row r="47">
      <c r="A47" s="4" t="inlineStr">
        <is>
          <t>Variable conversion price (in dollars per share) |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9" t="n">
        <v>0.05</v>
      </c>
      <c r="AM47" s="9" t="n">
        <v>0.04</v>
      </c>
      <c r="AN47" s="4" t="inlineStr">
        <is>
          <t xml:space="preserve"> </t>
        </is>
      </c>
      <c r="AO47" s="4" t="inlineStr">
        <is>
          <t xml:space="preserve"> </t>
        </is>
      </c>
      <c r="AP47" s="4" t="inlineStr">
        <is>
          <t xml:space="preserve"> </t>
        </is>
      </c>
      <c r="AQ47" s="4" t="inlineStr">
        <is>
          <t xml:space="preserve"> </t>
        </is>
      </c>
    </row>
    <row r="48">
      <c r="A48" s="4" t="inlineStr">
        <is>
          <t>Remaining principal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8" t="n">
        <v>1340000</v>
      </c>
      <c r="AN48" s="4" t="inlineStr">
        <is>
          <t xml:space="preserve"> </t>
        </is>
      </c>
      <c r="AO48" s="4" t="inlineStr">
        <is>
          <t xml:space="preserve"> </t>
        </is>
      </c>
      <c r="AP48" s="4" t="inlineStr">
        <is>
          <t xml:space="preserve"> </t>
        </is>
      </c>
      <c r="AQ48" s="4" t="inlineStr">
        <is>
          <t xml:space="preserve"> </t>
        </is>
      </c>
    </row>
    <row r="49">
      <c r="A49" s="4" t="inlineStr">
        <is>
          <t>Fifth Convertible Note [Member] | Trucking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3" t="inlineStr">
        <is>
          <t>Convertible not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Remaining 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8" t="n">
        <v>946000</v>
      </c>
      <c r="AQ51" s="4" t="inlineStr">
        <is>
          <t xml:space="preserve"> </t>
        </is>
      </c>
    </row>
    <row r="52">
      <c r="A52" s="4" t="inlineStr">
        <is>
          <t>Converted prinicipal balance</t>
        </is>
      </c>
      <c r="B52" s="8" t="n">
        <v>39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Bottom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3" t="inlineStr">
        <is>
          <t>Convertible not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6" t="n">
        <v>0.05</v>
      </c>
      <c r="AN55" s="4" t="inlineStr">
        <is>
          <t xml:space="preserve"> </t>
        </is>
      </c>
      <c r="AO55" s="6" t="n">
        <v>0.05</v>
      </c>
      <c r="AP55" s="4" t="inlineStr">
        <is>
          <t xml:space="preserve"> </t>
        </is>
      </c>
      <c r="AQ55" s="4" t="inlineStr">
        <is>
          <t xml:space="preserve"> </t>
        </is>
      </c>
    </row>
    <row r="56">
      <c r="A56" s="4" t="inlineStr">
        <is>
          <t>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10" t="n">
        <v>0.06</v>
      </c>
      <c r="AM56" s="4" t="inlineStr">
        <is>
          <t xml:space="preserve"> </t>
        </is>
      </c>
      <c r="AN56" s="9" t="n">
        <v>0.06</v>
      </c>
      <c r="AO56" s="4" t="inlineStr">
        <is>
          <t xml:space="preserve"> </t>
        </is>
      </c>
      <c r="AP56" s="4" t="inlineStr">
        <is>
          <t xml:space="preserve"> </t>
        </is>
      </c>
      <c r="AQ56" s="4" t="inlineStr">
        <is>
          <t xml:space="preserve"> </t>
        </is>
      </c>
    </row>
    <row r="57">
      <c r="A57" s="4" t="inlineStr">
        <is>
          <t>Top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3" t="inlineStr">
        <is>
          <t>Convertible note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6" t="n">
        <v>0.1</v>
      </c>
      <c r="AN59" s="4" t="inlineStr">
        <is>
          <t xml:space="preserve"> </t>
        </is>
      </c>
      <c r="AO59" s="6" t="n">
        <v>0.1</v>
      </c>
      <c r="AP59" s="4" t="inlineStr">
        <is>
          <t xml:space="preserve"> </t>
        </is>
      </c>
      <c r="AQ59" s="4" t="inlineStr">
        <is>
          <t xml:space="preserve"> </t>
        </is>
      </c>
    </row>
    <row r="60">
      <c r="A60" s="4" t="inlineStr">
        <is>
          <t>Conversion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9" t="n">
        <v>0.08</v>
      </c>
      <c r="AM60" s="4" t="inlineStr">
        <is>
          <t xml:space="preserve"> </t>
        </is>
      </c>
      <c r="AN60" s="9" t="n">
        <v>0.08</v>
      </c>
      <c r="AO60" s="4" t="inlineStr">
        <is>
          <t xml:space="preserve"> </t>
        </is>
      </c>
      <c r="AP60" s="4" t="inlineStr">
        <is>
          <t xml:space="preserve"> </t>
        </is>
      </c>
      <c r="AQ60" s="4" t="inlineStr">
        <is>
          <t xml:space="preserve"> </t>
        </is>
      </c>
    </row>
    <row r="61">
      <c r="A61" s="4" t="inlineStr">
        <is>
          <t>Top of Range [Member] | Fifth Convertible Note [Member] | Truck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3" t="inlineStr">
        <is>
          <t>Convertible note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23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Interest rate, event of defaul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6" t="n">
        <v>0.18</v>
      </c>
      <c r="AN64" s="4" t="inlineStr">
        <is>
          <t xml:space="preserve"> </t>
        </is>
      </c>
      <c r="AO64" s="4" t="inlineStr">
        <is>
          <t xml:space="preserve"> </t>
        </is>
      </c>
      <c r="AP64" s="4" t="inlineStr">
        <is>
          <t xml:space="preserve"> </t>
        </is>
      </c>
      <c r="AQ64" s="4" t="inlineStr">
        <is>
          <t xml:space="preserve"> </t>
        </is>
      </c>
    </row>
    <row r="65">
      <c r="A65" s="4" t="inlineStr">
        <is>
          <t>First Tranche [Member] | First Convertible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3" t="inlineStr">
        <is>
          <t>Convertible not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8" t="n">
        <v>262500</v>
      </c>
      <c r="AJ67" s="8" t="n">
        <v>350092</v>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Fair value of conversion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5" t="n">
        <v>85981</v>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Residual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8" t="n">
        <v>264111</v>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Effective interest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7" t="n">
        <v>0.3712</v>
      </c>
      <c r="AJ70" s="7" t="n">
        <v>0.3712</v>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Number of shares convert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5" t="n">
        <v>4929897</v>
      </c>
      <c r="AO71" s="5" t="n">
        <v>4929897</v>
      </c>
      <c r="AP71" s="4" t="inlineStr">
        <is>
          <t xml:space="preserve"> </t>
        </is>
      </c>
      <c r="AQ71" s="4" t="inlineStr">
        <is>
          <t xml:space="preserve"> </t>
        </is>
      </c>
    </row>
    <row r="72">
      <c r="A72" s="4" t="inlineStr">
        <is>
          <t>Shares converte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8" t="n">
        <v>756919</v>
      </c>
      <c r="AP72" s="4" t="inlineStr">
        <is>
          <t xml:space="preserve"> </t>
        </is>
      </c>
      <c r="AQ72" s="4" t="inlineStr">
        <is>
          <t xml:space="preserve"> </t>
        </is>
      </c>
    </row>
    <row r="73">
      <c r="A73" s="4" t="inlineStr">
        <is>
          <t>First Tranche [Member] | Third Convertible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3" t="inlineStr">
        <is>
          <t>Convertible note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Fair value of conversion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8" t="n">
        <v>47535</v>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Residual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8" t="n">
        <v>153643</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Effective interest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7" t="n">
        <v>0.3744</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Number of shares convert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275625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Shares converted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8" t="n">
        <v>385875</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First Tranche [Member] | Fourth Convertible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3" t="inlineStr">
        <is>
          <t>Convertible not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8" t="n">
        <v>367500</v>
      </c>
      <c r="S82" s="8" t="n">
        <v>436699</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0.05</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Issue discount amount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8" t="n">
        <v>175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September 8, 2021</t>
        </is>
      </c>
      <c r="AM85" s="4" t="inlineStr">
        <is>
          <t>September 8, 2021</t>
        </is>
      </c>
      <c r="AN85" s="4" t="inlineStr">
        <is>
          <t xml:space="preserve"> </t>
        </is>
      </c>
      <c r="AO85" s="4" t="inlineStr">
        <is>
          <t xml:space="preserve"> </t>
        </is>
      </c>
      <c r="AP85" s="4" t="inlineStr">
        <is>
          <t xml:space="preserve"> </t>
        </is>
      </c>
      <c r="AQ85" s="4" t="inlineStr">
        <is>
          <t xml:space="preserve"> </t>
        </is>
      </c>
    </row>
    <row r="86">
      <c r="A86" s="4" t="inlineStr">
        <is>
          <t>Fair value of conversion 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8" t="n">
        <v>157212</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Residual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8" t="n">
        <v>279487</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Effective interest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7" t="n">
        <v>0.6796</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Number of shares converted (in shares) | shares</t>
        </is>
      </c>
      <c r="B89" s="4" t="inlineStr">
        <is>
          <t xml:space="preserve"> </t>
        </is>
      </c>
      <c r="C89" s="4" t="inlineStr">
        <is>
          <t xml:space="preserve"> </t>
        </is>
      </c>
      <c r="D89" s="4" t="inlineStr">
        <is>
          <t xml:space="preserve"> </t>
        </is>
      </c>
      <c r="E89" s="5" t="n">
        <v>2111252</v>
      </c>
      <c r="F89" s="5" t="n">
        <v>2111252</v>
      </c>
      <c r="G89" s="5" t="n">
        <v>1922707</v>
      </c>
      <c r="H89" s="5" t="n">
        <v>1922707</v>
      </c>
      <c r="I89" s="5" t="n">
        <v>2670925</v>
      </c>
      <c r="J89" s="5" t="n">
        <v>267092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Shares converted value</t>
        </is>
      </c>
      <c r="B90" s="4" t="inlineStr">
        <is>
          <t xml:space="preserve"> </t>
        </is>
      </c>
      <c r="C90" s="4" t="inlineStr">
        <is>
          <t xml:space="preserve"> </t>
        </is>
      </c>
      <c r="D90" s="4" t="inlineStr">
        <is>
          <t xml:space="preserve"> </t>
        </is>
      </c>
      <c r="E90" s="4" t="inlineStr">
        <is>
          <t xml:space="preserve"> </t>
        </is>
      </c>
      <c r="F90" s="8" t="n">
        <v>158344</v>
      </c>
      <c r="G90" s="4" t="inlineStr">
        <is>
          <t xml:space="preserve"> </t>
        </is>
      </c>
      <c r="H90" s="8" t="n">
        <v>182657</v>
      </c>
      <c r="I90" s="4" t="inlineStr">
        <is>
          <t xml:space="preserve"> </t>
        </is>
      </c>
      <c r="J90" s="8" t="n">
        <v>280447</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Shares issued for debt settlement value</t>
        </is>
      </c>
      <c r="B91" s="4" t="inlineStr">
        <is>
          <t xml:space="preserve"> </t>
        </is>
      </c>
      <c r="C91" s="4" t="inlineStr">
        <is>
          <t xml:space="preserve"> </t>
        </is>
      </c>
      <c r="D91" s="4" t="inlineStr">
        <is>
          <t xml:space="preserve"> </t>
        </is>
      </c>
      <c r="E91" s="8" t="n">
        <v>83500</v>
      </c>
      <c r="F91" s="4" t="inlineStr">
        <is>
          <t xml:space="preserve"> </t>
        </is>
      </c>
      <c r="G91" s="8" t="n">
        <v>100000</v>
      </c>
      <c r="H91" s="4" t="inlineStr">
        <is>
          <t xml:space="preserve"> </t>
        </is>
      </c>
      <c r="I91" s="8" t="n">
        <v>184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First Tranche [Member] | Fifth Convertible Note [Member] | Truck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3" t="inlineStr">
        <is>
          <t>Convertible note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8" t="n">
        <v>735000</v>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08</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Conversion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09</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Issue discount amount pai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35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March 14, 2022</t>
        </is>
      </c>
      <c r="AM98" s="4" t="inlineStr">
        <is>
          <t>March 14, 2022</t>
        </is>
      </c>
      <c r="AN98" s="4" t="inlineStr">
        <is>
          <t xml:space="preserve"> </t>
        </is>
      </c>
      <c r="AO98" s="4" t="inlineStr">
        <is>
          <t xml:space="preserve"> </t>
        </is>
      </c>
      <c r="AP98" s="4" t="inlineStr">
        <is>
          <t xml:space="preserve"> </t>
        </is>
      </c>
      <c r="AQ98" s="4" t="inlineStr">
        <is>
          <t xml:space="preserve"> </t>
        </is>
      </c>
    </row>
    <row r="99">
      <c r="A99" s="4" t="inlineStr">
        <is>
          <t>Fair value of conversion o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8" t="n">
        <v>110301</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Residual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776844</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Effective interest rat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1" t="n">
        <v>0.20087</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Second Tranche [Member] | First Convertible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Convertible note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8" t="n">
        <v>105000</v>
      </c>
      <c r="AH104" s="8" t="n">
        <v>139893</v>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December 18, 2020</t>
        </is>
      </c>
      <c r="AM105" s="4" t="inlineStr">
        <is>
          <t>December 18, 2020</t>
        </is>
      </c>
      <c r="AN105" s="4" t="inlineStr">
        <is>
          <t xml:space="preserve"> </t>
        </is>
      </c>
      <c r="AO105" s="4" t="inlineStr">
        <is>
          <t xml:space="preserve"> </t>
        </is>
      </c>
      <c r="AP105" s="4" t="inlineStr">
        <is>
          <t xml:space="preserve"> </t>
        </is>
      </c>
      <c r="AQ105" s="4" t="inlineStr">
        <is>
          <t xml:space="preserve"> </t>
        </is>
      </c>
    </row>
    <row r="106">
      <c r="A106" s="4" t="inlineStr">
        <is>
          <t>Fair value of conversion o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5" t="n">
        <v>39528</v>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Residual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8" t="n">
        <v>100365</v>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Effective interest rat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7" t="n">
        <v>0.4931</v>
      </c>
      <c r="AH108" s="7" t="n">
        <v>0.4931</v>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Number of shares converted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5" t="n">
        <v>1975822</v>
      </c>
      <c r="AM109" s="5" t="n">
        <v>1975822</v>
      </c>
      <c r="AN109" s="4" t="inlineStr">
        <is>
          <t xml:space="preserve"> </t>
        </is>
      </c>
      <c r="AO109" s="4" t="inlineStr">
        <is>
          <t xml:space="preserve"> </t>
        </is>
      </c>
      <c r="AP109" s="4" t="inlineStr">
        <is>
          <t xml:space="preserve"> </t>
        </is>
      </c>
      <c r="AQ109" s="4" t="inlineStr">
        <is>
          <t xml:space="preserve"> </t>
        </is>
      </c>
    </row>
    <row r="110">
      <c r="A110" s="4" t="inlineStr">
        <is>
          <t>Shares converted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8" t="n">
        <v>316132</v>
      </c>
      <c r="AN110" s="4" t="inlineStr">
        <is>
          <t xml:space="preserve"> </t>
        </is>
      </c>
      <c r="AO110" s="4" t="inlineStr">
        <is>
          <t xml:space="preserve"> </t>
        </is>
      </c>
      <c r="AP110" s="4" t="inlineStr">
        <is>
          <t xml:space="preserve"> </t>
        </is>
      </c>
      <c r="AQ110" s="4" t="inlineStr">
        <is>
          <t xml:space="preserve"> </t>
        </is>
      </c>
    </row>
    <row r="111">
      <c r="A111" s="4" t="inlineStr">
        <is>
          <t>Second Tranche [Member] | Third Convertible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Convertible note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8" t="n">
        <v>78750</v>
      </c>
      <c r="AB113" s="8" t="n">
        <v>99239</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6" t="n">
        <v>0.05</v>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Issue discount amount pai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8" t="n">
        <v>3750</v>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April 14, 2021</t>
        </is>
      </c>
      <c r="AM116" s="4" t="inlineStr">
        <is>
          <t>April 14, 2021</t>
        </is>
      </c>
      <c r="AN116" s="4" t="inlineStr">
        <is>
          <t xml:space="preserve"> </t>
        </is>
      </c>
      <c r="AO116" s="4" t="inlineStr">
        <is>
          <t xml:space="preserve"> </t>
        </is>
      </c>
      <c r="AP116" s="4" t="inlineStr">
        <is>
          <t xml:space="preserve"> </t>
        </is>
      </c>
      <c r="AQ116" s="4" t="inlineStr">
        <is>
          <t xml:space="preserve"> </t>
        </is>
      </c>
    </row>
    <row r="117">
      <c r="A117" s="4" t="inlineStr">
        <is>
          <t>Fair value of conversion o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8" t="n">
        <v>29544</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Residual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8" t="n">
        <v>69695</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Effective interest ra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7" t="n">
        <v>0.4862</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Number of shares convert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1378125</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Shares converted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8" t="n">
        <v>325859</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Second Tranche [Member] | Fourth Convertible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3" t="inlineStr">
        <is>
          <t>Convertible note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8" t="n">
        <v>341250</v>
      </c>
      <c r="Q124" s="8" t="n">
        <v>427873</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0.05</v>
      </c>
      <c r="Q125" s="6" t="n">
        <v>0.05</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Issue discount amount pai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8" t="n">
        <v>1625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October 10, 2021</t>
        </is>
      </c>
      <c r="AM127" s="4" t="inlineStr">
        <is>
          <t>October 10, 2021</t>
        </is>
      </c>
      <c r="AN127" s="4" t="inlineStr">
        <is>
          <t xml:space="preserve"> </t>
        </is>
      </c>
      <c r="AO127" s="4" t="inlineStr">
        <is>
          <t xml:space="preserve"> </t>
        </is>
      </c>
      <c r="AP127" s="4" t="inlineStr">
        <is>
          <t xml:space="preserve"> </t>
        </is>
      </c>
      <c r="AQ127" s="4" t="inlineStr">
        <is>
          <t xml:space="preserve"> </t>
        </is>
      </c>
    </row>
    <row r="128">
      <c r="A128" s="4" t="inlineStr">
        <is>
          <t>Fair value of conversion o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8" t="n">
        <v>10817</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Residual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8" t="n">
        <v>396681</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Effective interest rat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7" t="n">
        <v>0.0488</v>
      </c>
      <c r="Q130" s="7" t="n">
        <v>0.0488</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Number of shares converted (in shares) | shares</t>
        </is>
      </c>
      <c r="B131" s="4" t="inlineStr">
        <is>
          <t xml:space="preserve"> </t>
        </is>
      </c>
      <c r="C131" s="5" t="n">
        <v>2500000</v>
      </c>
      <c r="D131" s="5" t="n">
        <v>2500000</v>
      </c>
      <c r="E131" s="5" t="n">
        <v>417196</v>
      </c>
      <c r="F131" s="5" t="n">
        <v>417196</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Shares converted value</t>
        </is>
      </c>
      <c r="B132" s="4" t="inlineStr">
        <is>
          <t xml:space="preserve"> </t>
        </is>
      </c>
      <c r="C132" s="4" t="inlineStr">
        <is>
          <t xml:space="preserve"> </t>
        </is>
      </c>
      <c r="D132" s="8" t="n">
        <v>137500</v>
      </c>
      <c r="E132" s="4" t="inlineStr">
        <is>
          <t xml:space="preserve"> </t>
        </is>
      </c>
      <c r="F132" s="8" t="n">
        <v>3129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Shares issued for debt settlement value</t>
        </is>
      </c>
      <c r="B133" s="4" t="inlineStr">
        <is>
          <t xml:space="preserve"> </t>
        </is>
      </c>
      <c r="C133" s="8" t="n">
        <v>116500</v>
      </c>
      <c r="D133" s="4" t="inlineStr">
        <is>
          <t xml:space="preserve"> </t>
        </is>
      </c>
      <c r="E133" s="8" t="n">
        <v>1165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8" t="n">
        <v>257740</v>
      </c>
      <c r="AM133" s="8" t="n">
        <v>326763</v>
      </c>
      <c r="AN133" s="4" t="inlineStr">
        <is>
          <t xml:space="preserve"> </t>
        </is>
      </c>
      <c r="AO133" s="4" t="inlineStr">
        <is>
          <t xml:space="preserve"> </t>
        </is>
      </c>
      <c r="AP133" s="4" t="inlineStr">
        <is>
          <t xml:space="preserve"> </t>
        </is>
      </c>
      <c r="AQ133" s="4" t="inlineStr">
        <is>
          <t xml:space="preserve"> </t>
        </is>
      </c>
    </row>
    <row r="134">
      <c r="A134" s="4" t="inlineStr">
        <is>
          <t>Second Tranche [Member] | Fifth Convertible Note [Member] | Trucking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3" t="inlineStr">
        <is>
          <t>Convertible note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8" t="n">
        <v>672000</v>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0.08</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Conversion pric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9" t="n">
        <v>0.09</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Issue discount amount pai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8" t="n">
        <v>32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May 23, 2022</t>
        </is>
      </c>
      <c r="AM140" s="4" t="inlineStr">
        <is>
          <t>May 23, 2022</t>
        </is>
      </c>
      <c r="AN140" s="4" t="inlineStr">
        <is>
          <t xml:space="preserve"> </t>
        </is>
      </c>
      <c r="AO140" s="4" t="inlineStr">
        <is>
          <t xml:space="preserve"> </t>
        </is>
      </c>
      <c r="AP140" s="4" t="inlineStr">
        <is>
          <t xml:space="preserve"> </t>
        </is>
      </c>
      <c r="AQ140" s="4" t="inlineStr">
        <is>
          <t xml:space="preserve"> </t>
        </is>
      </c>
    </row>
    <row r="141">
      <c r="A141" s="4" t="inlineStr">
        <is>
          <t>Fair value of conversion o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140643</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Residual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8" t="n">
        <v>670204</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Effective interest rat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0.2555</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Third Tranche [Member] | Third Convertible Not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3" t="inlineStr">
        <is>
          <t>Convertible note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8" t="n">
        <v>105000</v>
      </c>
      <c r="Z146" s="8" t="n">
        <v>128770</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6" t="n">
        <v>0.05</v>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Issue discount amount pai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8" t="n">
        <v>5000</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June 19, 2021</t>
        </is>
      </c>
      <c r="AM149" s="4" t="inlineStr">
        <is>
          <t>June 19, 2021</t>
        </is>
      </c>
      <c r="AN149" s="4" t="inlineStr">
        <is>
          <t xml:space="preserve"> </t>
        </is>
      </c>
      <c r="AO149" s="4" t="inlineStr">
        <is>
          <t xml:space="preserve"> </t>
        </is>
      </c>
      <c r="AP149" s="4" t="inlineStr">
        <is>
          <t xml:space="preserve"> </t>
        </is>
      </c>
      <c r="AQ149" s="4" t="inlineStr">
        <is>
          <t xml:space="preserve"> </t>
        </is>
      </c>
    </row>
    <row r="150">
      <c r="A150" s="4" t="inlineStr">
        <is>
          <t>Fair value of conversion op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8" t="n">
        <v>38631</v>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Residual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8" t="n">
        <v>90139</v>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Effective interest rate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7" t="n">
        <v>0.4931</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Number of shares converted (i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18375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Shares converted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8" t="n">
        <v>248063</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Third Tranche [Member] | Fourth Convertible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3" t="inlineStr">
        <is>
          <t>Convertible note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8" t="n">
        <v>341250</v>
      </c>
      <c r="N157" s="8" t="n">
        <v>412479</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0.05</v>
      </c>
      <c r="N158" s="6" t="n">
        <v>0.0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Issue discount amount pai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8" t="n">
        <v>1625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November 23, 2021</t>
        </is>
      </c>
      <c r="AM160" s="4" t="inlineStr">
        <is>
          <t>November 23, 2021</t>
        </is>
      </c>
      <c r="AN160" s="4" t="inlineStr">
        <is>
          <t xml:space="preserve"> </t>
        </is>
      </c>
      <c r="AO160" s="4" t="inlineStr">
        <is>
          <t xml:space="preserve"> </t>
        </is>
      </c>
      <c r="AP160" s="4" t="inlineStr">
        <is>
          <t xml:space="preserve"> </t>
        </is>
      </c>
      <c r="AQ160" s="4" t="inlineStr">
        <is>
          <t xml:space="preserve"> </t>
        </is>
      </c>
    </row>
    <row r="161">
      <c r="A161" s="4" t="inlineStr">
        <is>
          <t>Fair value of conversion o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8" t="n">
        <v>18356</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Residual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8" t="n">
        <v>374481</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Effective interest rate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7" t="n">
        <v>0.0598</v>
      </c>
      <c r="N163" s="7" t="n">
        <v>0.0598</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Shares issued for debt settleme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8" t="n">
        <v>365733</v>
      </c>
      <c r="N164" s="8" t="n">
        <v>463727</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Fourth Tranche [Member] | Third Convertible No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3" t="inlineStr">
        <is>
          <t>Convertible note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8" t="n">
        <v>183750</v>
      </c>
      <c r="W167" s="8" t="n">
        <v>222651</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6" t="n">
        <v>0.05</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4" t="inlineStr">
        <is>
          <t>Issue discount amount pai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8" t="n">
        <v>8750</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Maturity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July 14, 2021</t>
        </is>
      </c>
      <c r="AM170" s="4" t="inlineStr">
        <is>
          <t>July 14, 2021</t>
        </is>
      </c>
      <c r="AN170" s="4" t="inlineStr">
        <is>
          <t xml:space="preserve"> </t>
        </is>
      </c>
      <c r="AO170" s="4" t="inlineStr">
        <is>
          <t xml:space="preserve"> </t>
        </is>
      </c>
      <c r="AP170" s="4" t="inlineStr">
        <is>
          <t xml:space="preserve"> </t>
        </is>
      </c>
      <c r="AQ170" s="4" t="inlineStr">
        <is>
          <t xml:space="preserve"> </t>
        </is>
      </c>
    </row>
    <row r="171">
      <c r="A171" s="4" t="inlineStr">
        <is>
          <t>Fair value of conversion op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8" t="n">
        <v>66795</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4" t="inlineStr">
        <is>
          <t>Residual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8" t="n">
        <v>155856</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Effective interest rate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7" t="n">
        <v>0.5226</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Number of shares converted (in shar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3215625</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Shares converted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8" t="n">
        <v>434109</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Common Stock [Member] | First Convertible Not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3" t="inlineStr">
        <is>
          <t>Convertible note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Conversion price (in dollar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9" t="n">
        <v>0.06</v>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Shares issued (in shares)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5" t="n">
        <v>600000</v>
      </c>
    </row>
    <row r="180">
      <c r="A180" s="4" t="inlineStr">
        <is>
          <t>Common stock shares val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8" t="n">
        <v>0</v>
      </c>
    </row>
    <row r="181">
      <c r="A181" s="4" t="inlineStr">
        <is>
          <t>Common Stock [Member] | Second Convertible Not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3" t="inlineStr">
        <is>
          <t>Convertible note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Conversion price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9" t="n">
        <v>0.08</v>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Shares issued (in shares)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5" t="n">
        <v>300000</v>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Common stock shares val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8" t="n">
        <v>0</v>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Common Stock [Member] | Third Convertible Not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3" t="inlineStr">
        <is>
          <t>Convertible note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Conversion price (in dollars per share)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9" t="n">
        <v>0.06</v>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Common Stock [Member] | Fifth Convertible Note [Member] | Trucking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3" t="inlineStr">
        <is>
          <t>Convertible note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Shares issued (in shares)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5" t="n">
        <v>500000</v>
      </c>
      <c r="AN191" s="4" t="inlineStr">
        <is>
          <t xml:space="preserve"> </t>
        </is>
      </c>
      <c r="AO191" s="4" t="inlineStr">
        <is>
          <t xml:space="preserve"> </t>
        </is>
      </c>
      <c r="AP191" s="4" t="inlineStr">
        <is>
          <t xml:space="preserve"> </t>
        </is>
      </c>
      <c r="AQ191" s="4" t="inlineStr">
        <is>
          <t xml:space="preserve"> </t>
        </is>
      </c>
    </row>
    <row r="192">
      <c r="A192" s="4" t="inlineStr">
        <is>
          <t>Common Stock [Member] | First Tranche [Member] | Third Convertible Not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3" t="inlineStr">
        <is>
          <t>Convertible note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Shares issued (in shares)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5" t="n">
        <v>150000</v>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Common stock shares val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8" t="n">
        <v>0</v>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Common Stock [Member] | First Tranche [Member] | Fourth Convertible Not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3" t="inlineStr">
        <is>
          <t>Convertible note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4" t="inlineStr">
        <is>
          <t>Conversion price (in dollars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9" t="n">
        <v>0.13</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Shares issued (in shares)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5" t="n">
        <v>300000</v>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Common stock shares valu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8" t="n">
        <v>0</v>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Common Stock [Member] | Second Tranche [Member] | Third Convertible No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3" t="inlineStr">
        <is>
          <t>Convertible note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Conversion price (in dollars per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9" t="n">
        <v>0.06</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Shares issued (in shares)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5" t="n">
        <v>75000</v>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Common stock shares valu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8" t="n">
        <v>0</v>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4" t="inlineStr">
        <is>
          <t>Common Stock [Member] | Second Tranche [Member] | Fourth Convertible Not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3" t="inlineStr">
        <is>
          <t>Convertible note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Conversion price (in dollars per shar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9" t="n">
        <v>0.13</v>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Common Stock [Member] | Third Tranche [Member] | Third Convertible Not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3" t="inlineStr">
        <is>
          <t>Convertible note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Conversion price (in dollars per shar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9" t="n">
        <v>0.06</v>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Shares issued (in shares)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5" t="n">
        <v>100000</v>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Common stock shares valu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8" t="n">
        <v>0</v>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Common Stock [Member] | Third Tranche [Member] | Fourth Convertible Not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3" t="inlineStr">
        <is>
          <t>Convertible note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Conversion price (in dollars per share) | $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9" t="n">
        <v>0.13</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Common Stock [Member] | Fourth Tranche [Member] | Third Convertible Not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3" t="inlineStr">
        <is>
          <t>Convertible note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4" t="inlineStr">
        <is>
          <t>Conversion price (in dollars per shar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9" t="n">
        <v>0.06</v>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4" t="inlineStr">
        <is>
          <t>Shares issued (in shares)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5" t="n">
        <v>175000</v>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4" t="inlineStr">
        <is>
          <t>Common stock shares valu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8" t="n">
        <v>0</v>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Common Stock [Member] | First Two Tranches [Member] | Fifth Convertible Note [Member] | Trucking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3" t="inlineStr">
        <is>
          <t>Convertible note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4" t="inlineStr">
        <is>
          <t>Shares issued (in shares)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5" t="n">
        <v>500000</v>
      </c>
      <c r="AN224" s="4" t="inlineStr">
        <is>
          <t xml:space="preserve"> </t>
        </is>
      </c>
      <c r="AO224" s="4" t="inlineStr">
        <is>
          <t xml:space="preserve"> </t>
        </is>
      </c>
      <c r="AP224" s="4" t="inlineStr">
        <is>
          <t xml:space="preserve"> </t>
        </is>
      </c>
      <c r="AQ224" s="4" t="inlineStr">
        <is>
          <t xml:space="preserve"> </t>
        </is>
      </c>
    </row>
    <row r="225">
      <c r="A225" s="4" t="inlineStr">
        <is>
          <t>Common stock shares valu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8" t="n">
        <v>0</v>
      </c>
      <c r="AN225" s="4" t="inlineStr">
        <is>
          <t xml:space="preserve"> </t>
        </is>
      </c>
      <c r="AO225" s="4" t="inlineStr">
        <is>
          <t xml:space="preserve"> </t>
        </is>
      </c>
      <c r="AP225" s="4" t="inlineStr">
        <is>
          <t xml:space="preserve"> </t>
        </is>
      </c>
      <c r="AQ225" s="4" t="inlineStr">
        <is>
          <t xml:space="preserve"> </t>
        </is>
      </c>
    </row>
  </sheetData>
  <mergeCells count="17">
    <mergeCell ref="A1:A2"/>
    <mergeCell ref="C1:D1"/>
    <mergeCell ref="E1:F1"/>
    <mergeCell ref="G1:H1"/>
    <mergeCell ref="I1:J1"/>
    <mergeCell ref="K1:L1"/>
    <mergeCell ref="M1:N1"/>
    <mergeCell ref="P1:Q1"/>
    <mergeCell ref="R1:S1"/>
    <mergeCell ref="V1:W1"/>
    <mergeCell ref="Y1:Z1"/>
    <mergeCell ref="AA1:AB1"/>
    <mergeCell ref="AC1:AD1"/>
    <mergeCell ref="AE1:AF1"/>
    <mergeCell ref="AG1:AH1"/>
    <mergeCell ref="AI1:AJ1"/>
    <mergeCell ref="AL1:A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vertible Promissory Note, Black-Scholes Option Pricing (Details)</t>
        </is>
      </c>
      <c r="B1" s="2" t="inlineStr">
        <is>
          <t>12 Months Ended</t>
        </is>
      </c>
    </row>
    <row r="2">
      <c r="B2" s="2" t="inlineStr">
        <is>
          <t>Dec. 31, 2021</t>
        </is>
      </c>
      <c r="C2" s="2" t="inlineStr">
        <is>
          <t>Dec. 31, 2020</t>
        </is>
      </c>
    </row>
    <row r="3">
      <c r="A3" s="3" t="inlineStr">
        <is>
          <t>Fair values options using Black-Scholes option pricing model [Abstract]</t>
        </is>
      </c>
      <c r="B3" s="4" t="inlineStr">
        <is>
          <t xml:space="preserve"> </t>
        </is>
      </c>
      <c r="C3" s="4" t="inlineStr">
        <is>
          <t xml:space="preserve"> </t>
        </is>
      </c>
    </row>
    <row r="4">
      <c r="A4" s="4" t="inlineStr">
        <is>
          <t>Risk-free interest rate</t>
        </is>
      </c>
      <c r="B4" s="7" t="n">
        <v>0.0012</v>
      </c>
      <c r="C4" s="4" t="inlineStr">
        <is>
          <t xml:space="preserve"> </t>
        </is>
      </c>
    </row>
    <row r="5">
      <c r="A5" s="4" t="inlineStr">
        <is>
          <t>Expected dividend yield</t>
        </is>
      </c>
      <c r="B5" s="6" t="n">
        <v>0</v>
      </c>
      <c r="C5" s="6" t="n">
        <v>0</v>
      </c>
    </row>
    <row r="6">
      <c r="A6" s="4" t="inlineStr">
        <is>
          <t>Bottom of Range [Member]</t>
        </is>
      </c>
      <c r="B6" s="4" t="inlineStr">
        <is>
          <t xml:space="preserve"> </t>
        </is>
      </c>
      <c r="C6" s="4" t="inlineStr">
        <is>
          <t xml:space="preserve"> </t>
        </is>
      </c>
    </row>
    <row r="7">
      <c r="A7" s="3" t="inlineStr">
        <is>
          <t>Fair values options using Black-Scholes option pricing model [Abstract]</t>
        </is>
      </c>
      <c r="B7" s="4" t="inlineStr">
        <is>
          <t xml:space="preserve"> </t>
        </is>
      </c>
      <c r="C7" s="4" t="inlineStr">
        <is>
          <t xml:space="preserve"> </t>
        </is>
      </c>
    </row>
    <row r="8">
      <c r="A8" s="4" t="inlineStr">
        <is>
          <t>Risk-free interest rate</t>
        </is>
      </c>
      <c r="B8" s="4" t="inlineStr">
        <is>
          <t xml:space="preserve"> </t>
        </is>
      </c>
      <c r="C8" s="7" t="n">
        <v>0.001</v>
      </c>
    </row>
    <row r="9">
      <c r="A9" s="4" t="inlineStr">
        <is>
          <t>Estimated life</t>
        </is>
      </c>
      <c r="B9" s="12" t="n">
        <v>0.5</v>
      </c>
      <c r="C9" s="12" t="n">
        <v>0.5</v>
      </c>
    </row>
    <row r="10">
      <c r="A10" s="4" t="inlineStr">
        <is>
          <t>Expected volatility</t>
        </is>
      </c>
      <c r="B10" s="6" t="n">
        <v>0.97</v>
      </c>
      <c r="C10" s="6" t="n">
        <v>0.6</v>
      </c>
    </row>
    <row r="11">
      <c r="A11" s="4" t="inlineStr">
        <is>
          <t>Top of Range [Member]</t>
        </is>
      </c>
      <c r="B11" s="4" t="inlineStr">
        <is>
          <t xml:space="preserve"> </t>
        </is>
      </c>
      <c r="C11" s="4" t="inlineStr">
        <is>
          <t xml:space="preserve"> </t>
        </is>
      </c>
    </row>
    <row r="12">
      <c r="A12" s="3" t="inlineStr">
        <is>
          <t>Fair values options using Black-Scholes option pricing model [Abstract]</t>
        </is>
      </c>
      <c r="B12" s="4" t="inlineStr">
        <is>
          <t xml:space="preserve"> </t>
        </is>
      </c>
      <c r="C12" s="4" t="inlineStr">
        <is>
          <t xml:space="preserve"> </t>
        </is>
      </c>
    </row>
    <row r="13">
      <c r="A13" s="4" t="inlineStr">
        <is>
          <t>Risk-free interest rate</t>
        </is>
      </c>
      <c r="B13" s="4" t="inlineStr">
        <is>
          <t xml:space="preserve"> </t>
        </is>
      </c>
      <c r="C13" s="7" t="n">
        <v>0.0034</v>
      </c>
    </row>
    <row r="14">
      <c r="A14" s="4" t="inlineStr">
        <is>
          <t>Estimated life</t>
        </is>
      </c>
      <c r="B14" s="10" t="n">
        <v>0.75</v>
      </c>
      <c r="C14" s="10" t="n">
        <v>0.75</v>
      </c>
    </row>
    <row r="15">
      <c r="A15" s="4" t="inlineStr">
        <is>
          <t>Expected volatility</t>
        </is>
      </c>
      <c r="B15" s="6" t="n">
        <v>1.4</v>
      </c>
      <c r="C15" s="6" t="n">
        <v>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s>
  <sheetData>
    <row r="1">
      <c r="A1" s="1" t="inlineStr">
        <is>
          <t>Convertible Promissory Note, Outstanding Convertible Notes (Details)</t>
        </is>
      </c>
      <c r="B1" s="2" t="inlineStr">
        <is>
          <t>Dec. 31, 2021 USD ($)</t>
        </is>
      </c>
      <c r="C1" s="2" t="inlineStr">
        <is>
          <t>Dec. 31, 2021 CAD ($)</t>
        </is>
      </c>
      <c r="D1" s="2" t="inlineStr">
        <is>
          <t>Nov. 23, 2021 USD ($)</t>
        </is>
      </c>
      <c r="E1" s="2" t="inlineStr">
        <is>
          <t>Nov. 23, 2021 CAD ($)</t>
        </is>
      </c>
      <c r="F1" s="2" t="inlineStr">
        <is>
          <t>Sep. 15, 2021 USD ($)</t>
        </is>
      </c>
      <c r="G1" s="2" t="inlineStr">
        <is>
          <t>Sep. 15, 2021 CAD ($)</t>
        </is>
      </c>
      <c r="H1" s="2" t="inlineStr">
        <is>
          <t>May 27, 2021 USD ($)</t>
        </is>
      </c>
      <c r="I1" s="2" t="inlineStr">
        <is>
          <t>May 27, 2021 CAD ($)</t>
        </is>
      </c>
      <c r="J1" s="2" t="inlineStr">
        <is>
          <t>Apr. 13, 2021 USD ($)</t>
        </is>
      </c>
      <c r="K1" s="2" t="inlineStr">
        <is>
          <t>Apr. 13, 2021 CAD ($)</t>
        </is>
      </c>
    </row>
    <row r="2">
      <c r="A2" s="3" t="inlineStr">
        <is>
          <t>Outstanding of Convertible Not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incipal amount outstanding</t>
        </is>
      </c>
      <c r="B3" s="8" t="n">
        <v>2070521</v>
      </c>
      <c r="C3" s="8" t="n">
        <v>2429227</v>
      </c>
      <c r="D3" s="8" t="n">
        <v>670204</v>
      </c>
      <c r="E3" s="8" t="n">
        <v>724566</v>
      </c>
      <c r="F3" s="8" t="n">
        <v>776844</v>
      </c>
      <c r="G3" s="8" t="n">
        <v>914171</v>
      </c>
      <c r="H3" s="8" t="n">
        <v>365733</v>
      </c>
      <c r="I3" s="8" t="n">
        <v>463727</v>
      </c>
      <c r="J3" s="8" t="n">
        <v>257740</v>
      </c>
      <c r="K3" s="8" t="n">
        <v>3267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 Fair Value of Derivative and Loan Balances (Details) - CAD ($)</t>
        </is>
      </c>
      <c r="B1" s="2" t="inlineStr">
        <is>
          <t>12 Months Ended</t>
        </is>
      </c>
    </row>
    <row r="2">
      <c r="B2" s="2" t="inlineStr">
        <is>
          <t>Dec. 31, 2021</t>
        </is>
      </c>
      <c r="C2" s="2" t="inlineStr">
        <is>
          <t>Dec. 31, 2020</t>
        </is>
      </c>
    </row>
    <row r="3">
      <c r="A3" s="4" t="inlineStr">
        <is>
          <t>Convertible Debt [Member]</t>
        </is>
      </c>
      <c r="B3" s="4" t="inlineStr">
        <is>
          <t xml:space="preserve"> </t>
        </is>
      </c>
      <c r="C3" s="4" t="inlineStr">
        <is>
          <t xml:space="preserve"> </t>
        </is>
      </c>
    </row>
    <row r="4">
      <c r="A4" s="3" t="inlineStr">
        <is>
          <t>Fair value of derivative and loan balances [Abstract]</t>
        </is>
      </c>
      <c r="B4" s="4" t="inlineStr">
        <is>
          <t xml:space="preserve"> </t>
        </is>
      </c>
      <c r="C4" s="4" t="inlineStr">
        <is>
          <t xml:space="preserve"> </t>
        </is>
      </c>
    </row>
    <row r="5">
      <c r="A5" s="4" t="inlineStr">
        <is>
          <t>Liability, beginning balance</t>
        </is>
      </c>
      <c r="B5" s="8" t="n">
        <v>766070</v>
      </c>
      <c r="C5" s="8" t="n">
        <v>0</v>
      </c>
    </row>
    <row r="6">
      <c r="A6" s="4" t="inlineStr">
        <is>
          <t>Additions</t>
        </is>
      </c>
      <c r="B6" s="5" t="n">
        <v>2653829</v>
      </c>
      <c r="C6" s="5" t="n">
        <v>890663</v>
      </c>
    </row>
    <row r="7">
      <c r="A7" s="4" t="inlineStr">
        <is>
          <t>Interest expense</t>
        </is>
      </c>
      <c r="B7" s="5" t="n">
        <v>198092</v>
      </c>
      <c r="C7" s="5" t="n">
        <v>77640</v>
      </c>
    </row>
    <row r="8">
      <c r="A8" s="4" t="inlineStr">
        <is>
          <t>Accretion</t>
        </is>
      </c>
      <c r="B8" s="5" t="n">
        <v>552151</v>
      </c>
      <c r="C8" s="5" t="n">
        <v>246291</v>
      </c>
    </row>
    <row r="9">
      <c r="A9" s="4" t="inlineStr">
        <is>
          <t>Change in fair value of derivative liability</t>
        </is>
      </c>
      <c r="B9" s="5" t="n">
        <v>0</v>
      </c>
      <c r="C9" s="5" t="n">
        <v>0</v>
      </c>
    </row>
    <row r="10">
      <c r="A10" s="4" t="inlineStr">
        <is>
          <t>Conversion of convertible debt</t>
        </is>
      </c>
      <c r="B10" s="5" t="n">
        <v>-1766066</v>
      </c>
      <c r="C10" s="5" t="n">
        <v>-384820</v>
      </c>
    </row>
    <row r="11">
      <c r="A11" s="4" t="inlineStr">
        <is>
          <t>Foreign exchange on loan</t>
        </is>
      </c>
      <c r="B11" s="5" t="n">
        <v>25151</v>
      </c>
      <c r="C11" s="5" t="n">
        <v>-63704</v>
      </c>
    </row>
    <row r="12">
      <c r="A12" s="4" t="inlineStr">
        <is>
          <t>Liability, ending balance</t>
        </is>
      </c>
      <c r="B12" s="5" t="n">
        <v>2429227</v>
      </c>
      <c r="C12" s="5" t="n">
        <v>766070</v>
      </c>
    </row>
    <row r="13">
      <c r="A13" s="4" t="inlineStr">
        <is>
          <t>Derivative Liability [Member]</t>
        </is>
      </c>
      <c r="B13" s="4" t="inlineStr">
        <is>
          <t xml:space="preserve"> </t>
        </is>
      </c>
      <c r="C13" s="4" t="inlineStr">
        <is>
          <t xml:space="preserve"> </t>
        </is>
      </c>
    </row>
    <row r="14">
      <c r="A14" s="3" t="inlineStr">
        <is>
          <t>Fair value of derivative and loan balances [Abstract]</t>
        </is>
      </c>
      <c r="B14" s="4" t="inlineStr">
        <is>
          <t xml:space="preserve"> </t>
        </is>
      </c>
      <c r="C14" s="4" t="inlineStr">
        <is>
          <t xml:space="preserve"> </t>
        </is>
      </c>
    </row>
    <row r="15">
      <c r="A15" s="4" t="inlineStr">
        <is>
          <t>Liability, beginning balance</t>
        </is>
      </c>
      <c r="B15" s="5" t="n">
        <v>794631</v>
      </c>
      <c r="C15" s="5" t="n">
        <v>0</v>
      </c>
    </row>
    <row r="16">
      <c r="A16" s="4" t="inlineStr">
        <is>
          <t>Additions</t>
        </is>
      </c>
      <c r="B16" s="5" t="n">
        <v>503848</v>
      </c>
      <c r="C16" s="5" t="n">
        <v>302035</v>
      </c>
    </row>
    <row r="17">
      <c r="A17" s="4" t="inlineStr">
        <is>
          <t>Interest expense</t>
        </is>
      </c>
      <c r="B17" s="5" t="n">
        <v>0</v>
      </c>
      <c r="C17" s="5" t="n">
        <v>0</v>
      </c>
    </row>
    <row r="18">
      <c r="A18" s="4" t="inlineStr">
        <is>
          <t>Accretion</t>
        </is>
      </c>
      <c r="B18" s="5" t="n">
        <v>0</v>
      </c>
      <c r="C18" s="5" t="n">
        <v>0</v>
      </c>
    </row>
    <row r="19">
      <c r="A19" s="4" t="inlineStr">
        <is>
          <t>Change in fair value of derivative liability</t>
        </is>
      </c>
      <c r="B19" s="5" t="n">
        <v>112387</v>
      </c>
      <c r="C19" s="5" t="n">
        <v>866238</v>
      </c>
    </row>
    <row r="20">
      <c r="A20" s="4" t="inlineStr">
        <is>
          <t>Conversion of convertible debt</t>
        </is>
      </c>
      <c r="B20" s="5" t="n">
        <v>-1204140</v>
      </c>
      <c r="C20" s="5" t="n">
        <v>-373642</v>
      </c>
    </row>
    <row r="21">
      <c r="A21" s="4" t="inlineStr">
        <is>
          <t>Foreign exchange on loan</t>
        </is>
      </c>
      <c r="B21" s="5" t="n">
        <v>0</v>
      </c>
      <c r="C21" s="5" t="n">
        <v>0</v>
      </c>
    </row>
    <row r="22">
      <c r="A22" s="4" t="inlineStr">
        <is>
          <t>Liability, ending balance</t>
        </is>
      </c>
      <c r="B22" s="8" t="n">
        <v>206726</v>
      </c>
      <c r="C22" s="8" t="n">
        <v>7946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1T18:47:23Z</dcterms:created>
  <dcterms:modified xmlns:dcterms="http://purl.org/dc/terms/" xmlns:xsi="http://www.w3.org/2001/XMLSchema-instance" xsi:type="dcterms:W3CDTF">2023-01-11T18:47:23Z</dcterms:modified>
</cp:coreProperties>
</file>